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Aug. 5,
		2016</t>
  </si>
  <si>
    <t>Document Effective Date</t>
  </si>
  <si>
    <t>dei_DocumentEffectiveDate</t>
  </si>
  <si>
    <t>Prospectus Date</t>
  </si>
  <si>
    <t>rr_ProspectusDate</t>
  </si>
  <si>
    <t>May 1,
		2016</t>
  </si>
  <si>
    <t>May 01, 2016</t>
  </si>
  <si>
    <t xml:space="preserve">TRANSAMERICA SERIES TRUST Supplement to the Currently Effective Prospectus and Summary Prospectus, as supplemented * * * Transamerica AB Dynamic Allocation VP The following sentence is added to the end of the fifth paragraph of the "Principal Investment Strategies" of the Prospectus and Summary Prospectus relating to Transamerica AB Dynamic Allocation VP: The portfolio may also invest in To Be Announced ("TBA") mortgages and dollar rolls. The following is added alphabetically to the "Principal Risks" section of the Prospectus and Summary Prospectus relating to Transamerica AB Dynamic Allocation VP: To Be Announced (TBA) Transactions Dollar Rolls * * * Investors Should Retain this Supplement for Future Reference August 5, 2016 </t>
  </si>
  <si>
    <t>Supplement [Text Block]</t>
  </si>
  <si>
    <t>tst_SupplementTextBlock</t>
  </si>
  <si>
    <t>Transamerica AB Dynamic Allocation VP</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7820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55:18Z</dcterms:created>
  <dcterms:modified xmlns:dcterms="http://purl.org/dc/terms/" xmlns:xsi="http://www.w3.org/2001/XMLSchema-instance" xsi:type="dcterms:W3CDTF">2016-08-12T11:55:18Z</dcterms:modified>
  <dc:title xmlns:dc="http://purl.org/dc/elements/1.1/">Untitled</dc:title>
  <dc:description xmlns:dc="http://purl.org/dc/elements/1.1/"/>
  <dc:subject xmlns:dc="http://purl.org/dc/elements/1.1/"/>
  <cp:keywords/>
  <cp:category/>
</cp:coreProperties>
</file>